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l. 31, 2020</t>
        </is>
      </c>
    </row>
    <row r="2">
      <c r="A2" s="4" t="inlineStr">
        <is>
          <t>AlphaMark Actively Managed Small Cap ETF</t>
        </is>
      </c>
    </row>
    <row r="3">
      <c r="A3" s="4" t="inlineStr">
        <is>
          <t>AlphaMark Actively Managed Small Cap ETF</t>
        </is>
      </c>
    </row>
    <row r="4">
      <c r="A4" s="4" t="inlineStr">
        <is>
          <t>Investment Objective</t>
        </is>
      </c>
    </row>
    <row r="5">
      <c r="A5" s="4" t="inlineStr">
        <is>
          <t>The AlphaMark Actively Managed Small Cap ETF (the “Fund”) seeks long-term growth of capital.</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90% Distribution and/or Service (12b-1) Fees None Other Expenses 0.00% Acquired Fund Fees and Expenses 1 0.32% Total Annual Fund Operating Expenses 1.22%</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124 $387 $670 $1,477</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rch 31, 2020, the Fund’s portfolio turnover rate was 62% of the average value of its portfolio.</t>
        </is>
      </c>
    </row>
    <row r="16">
      <c r="A16" s="4" t="inlineStr">
        <is>
          <t>Principal Investment Strategies of the Fund</t>
        </is>
      </c>
    </row>
    <row r="17">
      <c r="A17" s="4" t="inlineStr">
        <is>
          <t xml:space="preserve">The Fund is actively managed by AlphaMark Advisors, LLC, the Fund’s investment adviser (the “Adviser”), and invests primarily in ETFs (“Underlying ETFs”) that invest in equity securities of small cap companies listed on a U.S. or international exchange (including in emerging markets). The Fund defines small cap companies as companies with a total market capitalization of less than $5 billion at the time of purchase. Under normal circumstances, the Fund will invest at least 80% of its net assets (plus any borrowings for investment purposes) directly or indirectly in small cap companies. Investments in Underlying ETFs that, under normal circumstances, invest at least 80% of their net assets (plus any borrowings for investment purposes) in small cap companies will count toward the Fund’s 80% investment policy. The Adviser expects that the Fund will generally invest in Underlying ETFs that track an index of small cap companies in a particular country or geographic region, style ( e.g. , growth, core, or value), or sector. The Adviser seeks to identify the optimal risk-adjusted investment options in the small cap universe, including investments that are expected to reduce the inherent volatility of owning individual small cap stocks by being highly diversified. </t>
        </is>
      </c>
    </row>
    <row r="18">
      <c r="A18" s="4" t="inlineStr">
        <is>
          <t>Principal Risks of Investing in the Fund</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directly or indirectly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indirectly by the Fund,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and Emerging Markets Risk . The Fund may invest in Underlying ETFs that invest primarily in foreign securities. Investments in foreign securities involve certain risks that may not be present with investments in U.S. securities. For example, investments in foreign securities may be subject to risk of loss due to foreign currency fluctuations or to political or economic instability.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These risks may be enhanced for securities of companies organized in emerging market nations. The Fund’s Underlying ETFs that provide exposure to securities traded in developing or emerging markets may involve substantial risk with respect to such securities due to limited information; different accounting, auditing, and financial reporting standards; a country’s dependence on revenue from particular commodities or international aid; and expropriation, nationalization, or other adverse political or economic developments. Political and economic structures in many emerging market countries may be undergoing significant evolution and rapid development, and such countries may lack the social, political and economic stability characteristics of more developed countries. Some of these countries may have in the past failed to recognize private property rights and have at times nationalized or expropriated the assets of private companies. • Investment Company Risk. The risks of investing in investment companies, such as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Investments in ETFs are also subject to the “ETF Risks” described above. • Management Risk. The Fund is actively-managed and may not meet its investment objective based on the Adviser’s success or failure to implement investment strategies for the Fund. • Portfolio Turnover Risk. The portfolio manager may actively and frequently trade securities or other instruments in the Fund’s portfolio to carry out its investment strategies. A high portfolio turnover rate increases transaction costs, which may increase the Fund’s expenses. Frequent and active trading may also cause adverse tax consequences for investors in the Fund due to an increase in short-term capital gains. • Smaller Companies Risk. </t>
        </is>
      </c>
    </row>
    <row r="20">
      <c r="A20" s="4" t="inlineStr">
        <is>
          <t>Performance</t>
        </is>
      </c>
    </row>
    <row r="21">
      <c r="A21" s="4" t="inlineStr">
        <is>
          <t>The following performance information indicates some of the risks of investing in the Fund. The bar chart shows the Fund’s performance for the calendar years ended December 31. The table illustrates how the Fund’s average annual returns for the 1-year and since inception periods compare with those of a broad measure of market performance. Performance for periods prior to January 9, 2019 reflects the Fund’s previous principal investment strategy of investing directly in equity securities, rather than indirectly through Underlying ETFs. The Fund’s past performance, before and after taxes, does not necessarily indicate how it will perform in the future. Updated performance information is available on the Fund’s website at www.alphamarkadvisors.com/etf/.</t>
        </is>
      </c>
    </row>
    <row r="22">
      <c r="A22" s="4" t="inlineStr">
        <is>
          <t>Calendar Year Total Returns</t>
        </is>
      </c>
    </row>
    <row r="24">
      <c r="A24" s="4" t="inlineStr">
        <is>
          <t>For the year-to-date period ended June 30, 2020, the Fund’s total return was -18.42%. During the period of time shown in the bar chart, the Fund’s highest quarterly return was 12.34% for the quarter ended March 31, 2019, and the lowest quarterly return was -21.72% for the quarter ended December 31, 2018.</t>
        </is>
      </c>
    </row>
    <row r="25">
      <c r="A25" s="4" t="inlineStr">
        <is>
          <t>Average Annual Total Returns For Periods Ended December 31, 2019</t>
        </is>
      </c>
    </row>
    <row r="26">
      <c r="A26" s="4" t="inlineStr">
        <is>
          <t>AlphaMark Actively Managed Small Cap ETF 1 Year Since Inception ( 4/20/2015 ) Return Before Taxes 21.13% 0.25% Return After Taxes on Distributions 20.95% 0.22% Return After Taxes on Distributions and Sale of Shares 12.63% 0.19% Russell 2000 ® Total Return Index (reflects no deduction for fees, expenses, or taxes) 25.52% 7.58%</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lphaMark Actively Managed Small Cap ETF</t>
        </is>
      </c>
    </row>
    <row r="3">
      <c r="A3" s="3" t="inlineStr">
        <is>
          <t>Prospectus [Line Items]</t>
        </is>
      </c>
      <c r="B3" s="4" t="inlineStr">
        <is>
          <t>rr_ProspectusLineItems</t>
        </is>
      </c>
    </row>
    <row r="4">
      <c r="A4" s="4" t="inlineStr">
        <is>
          <t>Risk/Return [Heading]</t>
        </is>
      </c>
      <c r="B4" s="4" t="inlineStr">
        <is>
          <t>rr_RiskReturnHeading</t>
        </is>
      </c>
      <c r="C4" s="4" t="inlineStr">
        <is>
          <t>AlphaMark Actively Managed Small Cap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lphaMark Actively Managed Small Cap ETF (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rch 31, 2020, the Fund’s portfolio turnover rate was 62% of the average value of its portfolio.</t>
        </is>
      </c>
    </row>
    <row r="12">
      <c r="A12" s="4" t="inlineStr">
        <is>
          <t>Portfolio Turnover, Rate</t>
        </is>
      </c>
      <c r="B12" s="4" t="inlineStr">
        <is>
          <t>rr_PortfolioTurnoverRate</t>
        </is>
      </c>
      <c r="C12" s="4" t="inlineStr">
        <is>
          <t>62.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s Not Correlated to Ratio Due to Acquired Fund Fees [Text]</t>
        </is>
      </c>
      <c r="B14" s="4" t="inlineStr">
        <is>
          <t>rr_ExpensesNotCorrelatedToRatioDueToAcquiredFundFees</t>
        </is>
      </c>
      <c r="C14"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 xml:space="preserve">The Fund is actively managed by AlphaMark Advisors, LLC, the Fund’s investment adviser (the “Adviser”), and invests primarily in ETFs (“Underlying ETFs”) that invest in equity securities of small cap companies listed on a U.S. or international exchange (including in emerging markets). The Fund defines small cap companies as companies with a total market capitalization of less than $5 billion at the time of purchase. Under normal circumstances, the Fund will invest at least 80% of its net assets (plus any borrowings for investment purposes) directly or indirectly in small cap companies. Investments in Underlying ETFs that, under normal circumstances, invest at least 80% of their net assets (plus any borrowings for investment purposes) in small cap companies will count toward the Fund’s 80% investment policy. The Adviser expects that the Fund will generally invest in Underlying ETFs that track an index of small cap companies in a particular country or geographic region, style ( e.g. , growth, core, or value), or sector. The Adviser seeks to identify the optimal risk-adjusted investment options in the small cap universe, including investments that are expected to reduce the inherent volatility of owning individual small cap stocks by being highly diversified. </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directly or indirectly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indirectly by the Fund,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and Emerging Markets Risk . The Fund may invest in Underlying ETFs that invest primarily in foreign securities. Investments in foreign securities involve certain risks that may not be present with investments in U.S. securities. For example, investments in foreign securities may be subject to risk of loss due to foreign currency fluctuations or to political or economic instability.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These risks may be enhanced for securities of companies organized in emerging market nations. The Fund’s Underlying ETFs that provide exposure to securities traded in developing or emerging markets may involve substantial risk with respect to such securities due to limited information; different accounting, auditing, and financial reporting standards; a country’s dependence on revenue from particular commodities or international aid; and expropriation, nationalization, or other adverse political or economic developments. Political and economic structures in many emerging market countries may be undergoing significant evolution and rapid development, and such countries may lack the social, political and economic stability characteristics of more developed countries. Some of these countries may have in the past failed to recognize private property rights and have at times nationalized or expropriated the assets of private companies. • Investment Company Risk. The risks of investing in investment companies, such as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Investments in ETFs are also subject to the “ETF Risks” described above. • Management Risk. The Fund is actively-managed and may not meet its investment objective based on the Adviser’s success or failure to implement investment strategies for the Fund. • Portfolio Turnover Risk. The portfolio manager may actively and frequently trade securities or other instruments in the Fund’s portfolio to carry out its investment strategies. A high portfolio turnover rate increases transaction costs, which may increase the Fund’s expenses. Frequent and active trading may also cause adverse tax consequences for investors in the Fund due to an increase in short-term capital gains. • Smaller Companies Risk. </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the calendar years ended December 31. The table illustrates how the Fund’s average annual returns for the 1-year and since inception periods compare with those of a broad measure of market performance. Performance for periods prior to January 9, 2019 reflects the Fund’s previous principal investment strategy of investing directly in equity securities, rather than indirectly through Underlying ETFs. The Fund’s past performance, before and after taxes, does not necessarily indicate how it will perform in the future. Updated performance information is available on the Fund’s website at www.alphamarkadvisors.com/etf/.</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alphamarkadvisors.com/etf/</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s</t>
        </is>
      </c>
    </row>
    <row r="29">
      <c r="A29" s="4" t="inlineStr">
        <is>
          <t>Bar Chart Closing [Text Block]</t>
        </is>
      </c>
      <c r="B29" s="4" t="inlineStr">
        <is>
          <t>rr_BarChartClosingTextBlock</t>
        </is>
      </c>
      <c r="C29" s="4" t="inlineStr">
        <is>
          <t>For the year-to-date period ended June 30, 2020, the Fund’s total return was -18.42%. During the period of time shown in the bar chart, the Fund’s highest quarterly return was 12.34% for the quarter ended March 31, 2019, and the lowest quarterly return was -21.72% for the quarter ended December 31, 2018.</t>
        </is>
      </c>
    </row>
    <row r="30">
      <c r="A30" s="4" t="inlineStr">
        <is>
          <t>Year to Date Return, Label</t>
        </is>
      </c>
      <c r="B30" s="4" t="inlineStr">
        <is>
          <t>rr_YearToDateReturnLabel</t>
        </is>
      </c>
      <c r="C30" s="4" t="inlineStr">
        <is>
          <t>year-to-date</t>
        </is>
      </c>
    </row>
    <row r="31">
      <c r="A31" s="4" t="inlineStr">
        <is>
          <t>Bar Chart, Year to Date Return, Date</t>
        </is>
      </c>
      <c r="B31" s="4" t="inlineStr">
        <is>
          <t>rr_BarChartYearToDateReturnDate</t>
        </is>
      </c>
      <c r="C31" s="4" t="inlineStr">
        <is>
          <t>Jun. 30,
		2020</t>
        </is>
      </c>
    </row>
    <row r="32">
      <c r="A32" s="4" t="inlineStr">
        <is>
          <t>Bar Chart, Year to Date Return</t>
        </is>
      </c>
      <c r="B32" s="4" t="inlineStr">
        <is>
          <t>rr_BarChartYearToDateReturn</t>
        </is>
      </c>
      <c r="C32" s="4" t="inlineStr">
        <is>
          <t>(18.42%)</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12.34%</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21.72%)</t>
        </is>
      </c>
    </row>
    <row r="39">
      <c r="A39" s="4" t="inlineStr">
        <is>
          <t>Performance Table Heading</t>
        </is>
      </c>
      <c r="B39" s="4" t="inlineStr">
        <is>
          <t>rr_PerformanceTableHeading</t>
        </is>
      </c>
      <c r="C39" s="4" t="inlineStr">
        <is>
          <t>Average Annual Total Returns For Periods Ended December 31, 2019</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fter-tax returns shown are not relevant to investors who hold their Shares through tax-deferred arrangements such as an individual retirement account (“IRA”) or other tax-advantaged account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AlphaMark Actively Managed Small Cap ETF | Russell 2000® Total Return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Russell 2000® Total Return Index(reflects no deduction for fees, expenses, or taxes)</t>
        </is>
      </c>
    </row>
    <row r="47">
      <c r="A47" s="4" t="inlineStr">
        <is>
          <t>1 Year</t>
        </is>
      </c>
      <c r="B47" s="4" t="inlineStr">
        <is>
          <t>rr_AverageAnnualReturnYear01</t>
        </is>
      </c>
      <c r="C47" s="4" t="inlineStr">
        <is>
          <t>25.52%</t>
        </is>
      </c>
    </row>
    <row r="48">
      <c r="A48" s="4" t="inlineStr">
        <is>
          <t>Since Inception</t>
        </is>
      </c>
      <c r="B48" s="4" t="inlineStr">
        <is>
          <t>rr_AverageAnnualReturnSinceInception</t>
        </is>
      </c>
      <c r="C48" s="4" t="inlineStr">
        <is>
          <t>7.58%</t>
        </is>
      </c>
    </row>
    <row r="49">
      <c r="A49" s="4" t="inlineStr">
        <is>
          <t>Inception Date</t>
        </is>
      </c>
      <c r="B49" s="4" t="inlineStr">
        <is>
          <t>rr_AverageAnnualReturnInceptionDate</t>
        </is>
      </c>
      <c r="C49" s="4" t="inlineStr">
        <is>
          <t>Apr. 20,
		2015</t>
        </is>
      </c>
    </row>
    <row r="50">
      <c r="A50" s="4" t="inlineStr">
        <is>
          <t>AlphaMark Actively Managed Small Cap ETF | AlphaMark Actively Managed Small Cap ETF</t>
        </is>
      </c>
    </row>
    <row r="51">
      <c r="A51" s="3" t="inlineStr">
        <is>
          <t>Prospectus [Line Items]</t>
        </is>
      </c>
      <c r="B51" s="4" t="inlineStr">
        <is>
          <t>rr_ProspectusLineItems</t>
        </is>
      </c>
    </row>
    <row r="52">
      <c r="A52" s="4" t="inlineStr">
        <is>
          <t>Trading Symbol</t>
        </is>
      </c>
      <c r="B52" s="4" t="inlineStr">
        <is>
          <t>dei_TradingSymbol</t>
        </is>
      </c>
      <c r="C52" s="4" t="inlineStr">
        <is>
          <t>SMCP</t>
        </is>
      </c>
    </row>
    <row r="53">
      <c r="A53" s="4" t="inlineStr">
        <is>
          <t>Management Fees (as a percentage of Assets)</t>
        </is>
      </c>
      <c r="B53" s="4" t="inlineStr">
        <is>
          <t>rr_ManagementFeesOverAssets</t>
        </is>
      </c>
      <c r="C53" s="4" t="inlineStr">
        <is>
          <t>0.90%</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 xml:space="preserve">none
				</t>
        </is>
      </c>
    </row>
    <row r="56">
      <c r="A56" s="4" t="inlineStr">
        <is>
          <t>Acquired Fund Fees and Expenses</t>
        </is>
      </c>
      <c r="B56" s="4" t="inlineStr">
        <is>
          <t>rr_AcquiredFundFeesAndExpensesOverAssets</t>
        </is>
      </c>
      <c r="C56" s="4" t="inlineStr">
        <is>
          <t>0.32%</t>
        </is>
      </c>
      <c r="D56" s="4" t="inlineStr">
        <is>
          <t>[1]</t>
        </is>
      </c>
    </row>
    <row r="57">
      <c r="A57" s="4" t="inlineStr">
        <is>
          <t>Expenses (as a percentage of Assets)</t>
        </is>
      </c>
      <c r="B57" s="4" t="inlineStr">
        <is>
          <t>rr_ExpensesOverAssets</t>
        </is>
      </c>
      <c r="C57" s="4" t="inlineStr">
        <is>
          <t>1.22%</t>
        </is>
      </c>
    </row>
    <row r="58">
      <c r="A58" s="4" t="inlineStr">
        <is>
          <t>Expense Example, with Redemption, 1 Year</t>
        </is>
      </c>
      <c r="B58" s="4" t="inlineStr">
        <is>
          <t>rr_ExpenseExampleYear01</t>
        </is>
      </c>
      <c r="C58" s="5" t="n">
        <v>124</v>
      </c>
    </row>
    <row r="59">
      <c r="A59" s="4" t="inlineStr">
        <is>
          <t>Expense Example, with Redemption, 3 Years</t>
        </is>
      </c>
      <c r="B59" s="4" t="inlineStr">
        <is>
          <t>rr_ExpenseExampleYear03</t>
        </is>
      </c>
      <c r="C59" s="6" t="n">
        <v>387</v>
      </c>
    </row>
    <row r="60">
      <c r="A60" s="4" t="inlineStr">
        <is>
          <t>Expense Example, with Redemption, 5 Years</t>
        </is>
      </c>
      <c r="B60" s="4" t="inlineStr">
        <is>
          <t>rr_ExpenseExampleYear05</t>
        </is>
      </c>
      <c r="C60" s="6" t="n">
        <v>670</v>
      </c>
    </row>
    <row r="61">
      <c r="A61" s="4" t="inlineStr">
        <is>
          <t>Expense Example, with Redemption, 10 Years</t>
        </is>
      </c>
      <c r="B61" s="4" t="inlineStr">
        <is>
          <t>rr_ExpenseExampleYear10</t>
        </is>
      </c>
      <c r="C61" s="5" t="n">
        <v>1477</v>
      </c>
    </row>
    <row r="62">
      <c r="A62" s="4" t="inlineStr">
        <is>
          <t>Annual Return 2016</t>
        </is>
      </c>
      <c r="B62" s="4" t="inlineStr">
        <is>
          <t>rr_AnnualReturn2016</t>
        </is>
      </c>
      <c r="C62" s="4" t="inlineStr">
        <is>
          <t>1.63%</t>
        </is>
      </c>
    </row>
    <row r="63">
      <c r="A63" s="4" t="inlineStr">
        <is>
          <t>Annual Return 2017</t>
        </is>
      </c>
      <c r="B63" s="4" t="inlineStr">
        <is>
          <t>rr_AnnualReturn2017</t>
        </is>
      </c>
      <c r="C63" s="4" t="inlineStr">
        <is>
          <t>16.75%</t>
        </is>
      </c>
    </row>
    <row r="64">
      <c r="A64" s="4" t="inlineStr">
        <is>
          <t>Annual Return 2018</t>
        </is>
      </c>
      <c r="B64" s="4" t="inlineStr">
        <is>
          <t>rr_AnnualReturn2018</t>
        </is>
      </c>
      <c r="C64" s="4" t="inlineStr">
        <is>
          <t>(19.60%)</t>
        </is>
      </c>
    </row>
    <row r="65">
      <c r="A65" s="4" t="inlineStr">
        <is>
          <t>Annual Return 2019</t>
        </is>
      </c>
      <c r="B65" s="4" t="inlineStr">
        <is>
          <t>rr_AnnualReturn2019</t>
        </is>
      </c>
      <c r="C65" s="4" t="inlineStr">
        <is>
          <t>21.13%</t>
        </is>
      </c>
    </row>
    <row r="66">
      <c r="A66" s="4" t="inlineStr">
        <is>
          <t>Label</t>
        </is>
      </c>
      <c r="B66" s="4" t="inlineStr">
        <is>
          <t>rr_AverageAnnualReturnLabel</t>
        </is>
      </c>
      <c r="C66" s="4" t="inlineStr">
        <is>
          <t>Return Before Taxes</t>
        </is>
      </c>
    </row>
    <row r="67">
      <c r="A67" s="4" t="inlineStr">
        <is>
          <t>1 Year</t>
        </is>
      </c>
      <c r="B67" s="4" t="inlineStr">
        <is>
          <t>rr_AverageAnnualReturnYear01</t>
        </is>
      </c>
      <c r="C67" s="4" t="inlineStr">
        <is>
          <t>21.13%</t>
        </is>
      </c>
    </row>
    <row r="68">
      <c r="A68" s="4" t="inlineStr">
        <is>
          <t>Since Inception</t>
        </is>
      </c>
      <c r="B68" s="4" t="inlineStr">
        <is>
          <t>rr_AverageAnnualReturnSinceInception</t>
        </is>
      </c>
      <c r="C68" s="4" t="inlineStr">
        <is>
          <t>0.25%</t>
        </is>
      </c>
    </row>
    <row r="69">
      <c r="A69" s="4" t="inlineStr">
        <is>
          <t>Inception Date</t>
        </is>
      </c>
      <c r="B69" s="4" t="inlineStr">
        <is>
          <t>rr_AverageAnnualReturnInceptionDate</t>
        </is>
      </c>
      <c r="C69" s="4" t="inlineStr">
        <is>
          <t>Apr. 20,
		2015</t>
        </is>
      </c>
    </row>
    <row r="70">
      <c r="A70" s="4" t="inlineStr">
        <is>
          <t>AlphaMark Actively Managed Small Cap ETF | AlphaMark Actively Managed Small Cap ETF | After Taxes on Distributions</t>
        </is>
      </c>
    </row>
    <row r="71">
      <c r="A71" s="3" t="inlineStr">
        <is>
          <t>Prospectus [Line Items]</t>
        </is>
      </c>
      <c r="B71" s="4" t="inlineStr">
        <is>
          <t>rr_ProspectusLineItems</t>
        </is>
      </c>
    </row>
    <row r="72">
      <c r="A72" s="4" t="inlineStr">
        <is>
          <t>Label</t>
        </is>
      </c>
      <c r="B72" s="4" t="inlineStr">
        <is>
          <t>rr_AverageAnnualReturnLabel</t>
        </is>
      </c>
      <c r="C72" s="4" t="inlineStr">
        <is>
          <t>Return After Taxes on Distributions</t>
        </is>
      </c>
    </row>
    <row r="73">
      <c r="A73" s="4" t="inlineStr">
        <is>
          <t>1 Year</t>
        </is>
      </c>
      <c r="B73" s="4" t="inlineStr">
        <is>
          <t>rr_AverageAnnualReturnYear01</t>
        </is>
      </c>
      <c r="C73" s="4" t="inlineStr">
        <is>
          <t>20.95%</t>
        </is>
      </c>
    </row>
    <row r="74">
      <c r="A74" s="4" t="inlineStr">
        <is>
          <t>Since Inception</t>
        </is>
      </c>
      <c r="B74" s="4" t="inlineStr">
        <is>
          <t>rr_AverageAnnualReturnSinceInception</t>
        </is>
      </c>
      <c r="C74" s="4" t="inlineStr">
        <is>
          <t>0.22%</t>
        </is>
      </c>
    </row>
    <row r="75">
      <c r="A75" s="4" t="inlineStr">
        <is>
          <t>AlphaMark Actively Managed Small Cap ETF | AlphaMark Actively Managed Small Cap ETF | After Taxes on Distributions and Sale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 and Sale of Shares</t>
        </is>
      </c>
    </row>
    <row r="78">
      <c r="A78" s="4" t="inlineStr">
        <is>
          <t>1 Year</t>
        </is>
      </c>
      <c r="B78" s="4" t="inlineStr">
        <is>
          <t>rr_AverageAnnualReturnYear01</t>
        </is>
      </c>
      <c r="C78" s="4" t="inlineStr">
        <is>
          <t>12.63%</t>
        </is>
      </c>
    </row>
    <row r="79">
      <c r="A79" s="4" t="inlineStr">
        <is>
          <t>Since Inception</t>
        </is>
      </c>
      <c r="B79" s="4" t="inlineStr">
        <is>
          <t>rr_AverageAnnualReturnSinceInception</t>
        </is>
      </c>
      <c r="C79" s="4" t="inlineStr">
        <is>
          <t>0.19%</t>
        </is>
      </c>
    </row>
    <row r="80"/>
    <row r="81">
      <c r="A81" s="4" t="inlineStr">
        <is>
          <t>[1]</t>
        </is>
      </c>
      <c r="B81"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sheetData>
  <mergeCells count="3">
    <mergeCell ref="C1:D1"/>
    <mergeCell ref="A80:C80"/>
    <mergeCell ref="B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8:27:20Z</dcterms:created>
  <dcterms:modified xmlns:dcterms="http://purl.org/dc/terms/" xmlns:xsi="http://www.w3.org/2001/XMLSchema-instance" xsi:type="dcterms:W3CDTF">2020-07-27T18:27:20Z</dcterms:modified>
</cp:coreProperties>
</file>